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Statements of Operations" sheetId="4" state="visible" r:id="rId4"/>
    <sheet xmlns:r="http://schemas.openxmlformats.org/officeDocument/2006/relationships" name="Statement of Changes in Partner" sheetId="5" state="visible" r:id="rId5"/>
    <sheet xmlns:r="http://schemas.openxmlformats.org/officeDocument/2006/relationships" name="Statements of Cash Flows" sheetId="6" state="visible" r:id="rId6"/>
    <sheet xmlns:r="http://schemas.openxmlformats.org/officeDocument/2006/relationships" name="CONDENSED SCHEDULES OF INVESTME" sheetId="7" state="visible" r:id="rId7"/>
    <sheet xmlns:r="http://schemas.openxmlformats.org/officeDocument/2006/relationships" name="1. Organization and Business" sheetId="8" state="visible" r:id="rId8"/>
    <sheet xmlns:r="http://schemas.openxmlformats.org/officeDocument/2006/relationships" name="2. Summary of Significant Accou" sheetId="9" state="visible" r:id="rId9"/>
    <sheet xmlns:r="http://schemas.openxmlformats.org/officeDocument/2006/relationships" name="3. Fair Value of Financial Inst" sheetId="10" state="visible" r:id="rId10"/>
    <sheet xmlns:r="http://schemas.openxmlformats.org/officeDocument/2006/relationships" name="4. Principle Risks Associated W" sheetId="11" state="visible" r:id="rId11"/>
    <sheet xmlns:r="http://schemas.openxmlformats.org/officeDocument/2006/relationships" name="5. Limited Partner Agreement" sheetId="12" state="visible" r:id="rId12"/>
    <sheet xmlns:r="http://schemas.openxmlformats.org/officeDocument/2006/relationships" name="6. Agreements and Related Party" sheetId="13" state="visible" r:id="rId13"/>
    <sheet xmlns:r="http://schemas.openxmlformats.org/officeDocument/2006/relationships" name="7. Financial Instruments, Off-B" sheetId="14" state="visible" r:id="rId14"/>
    <sheet xmlns:r="http://schemas.openxmlformats.org/officeDocument/2006/relationships" name="8. Financial Highlights" sheetId="15" state="visible" r:id="rId15"/>
    <sheet xmlns:r="http://schemas.openxmlformats.org/officeDocument/2006/relationships" name="9. Concentrations of Credit" sheetId="16" state="visible" r:id="rId16"/>
    <sheet xmlns:r="http://schemas.openxmlformats.org/officeDocument/2006/relationships" name="10. Subsequent Events" sheetId="17" state="visible" r:id="rId17"/>
    <sheet xmlns:r="http://schemas.openxmlformats.org/officeDocument/2006/relationships" name="2. Summary of Significant Acc18" sheetId="18" state="visible" r:id="rId18"/>
    <sheet xmlns:r="http://schemas.openxmlformats.org/officeDocument/2006/relationships" name="3. Fair Value of Financial In19" sheetId="19" state="visible" r:id="rId19"/>
    <sheet xmlns:r="http://schemas.openxmlformats.org/officeDocument/2006/relationships" name="4. Principle Risks Associated20" sheetId="20" state="visible" r:id="rId20"/>
    <sheet xmlns:r="http://schemas.openxmlformats.org/officeDocument/2006/relationships" name="8. Financial Highlights (Tables" sheetId="21" state="visible" r:id="rId21"/>
    <sheet xmlns:r="http://schemas.openxmlformats.org/officeDocument/2006/relationships" name="3. Fair Value of Financial In22" sheetId="22" state="visible" r:id="rId22"/>
    <sheet xmlns:r="http://schemas.openxmlformats.org/officeDocument/2006/relationships" name="4. Principle Risks Associated23" sheetId="23" state="visible" r:id="rId23"/>
    <sheet xmlns:r="http://schemas.openxmlformats.org/officeDocument/2006/relationships" name="6. Agreements and Related Par24" sheetId="24" state="visible" r:id="rId24"/>
    <sheet xmlns:r="http://schemas.openxmlformats.org/officeDocument/2006/relationships" name="8. Financial Highlights (Detail" sheetId="25" state="visible" r:id="rId25"/>
  </sheets>
  <definedNames/>
  <calcPr calcId="124519" fullCalcOnLoad="1"/>
</workbook>
</file>

<file path=xl/sharedStrings.xml><?xml version="1.0" encoding="utf-8"?>
<sst xmlns="http://schemas.openxmlformats.org/spreadsheetml/2006/main" uniqueCount="236">
  <si>
    <t>Document and Entity Information - USD ($)</t>
  </si>
  <si>
    <t>12 Months Ended</t>
  </si>
  <si>
    <t>Dec. 31, 2016</t>
  </si>
  <si>
    <t>Mar. 30, 2017</t>
  </si>
  <si>
    <t>Document And Entity Information</t>
  </si>
  <si>
    <t>Entity Registrant Name</t>
  </si>
  <si>
    <t>EVEREST FUND L P</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Statements of Financial Condition - USD ($)</t>
  </si>
  <si>
    <t>Dec. 31, 2015</t>
  </si>
  <si>
    <t>Equity in broker trading accounts:</t>
  </si>
  <si>
    <t>Cash and investments in marketable securities</t>
  </si>
  <si>
    <t>Cash in broker trading accounts</t>
  </si>
  <si>
    <t>Net unrealized gain (loss) on open contracts</t>
  </si>
  <si>
    <t>Total cash &amp; equity in broker trading accounts</t>
  </si>
  <si>
    <t>Other assets:</t>
  </si>
  <si>
    <t>Interest receivable</t>
  </si>
  <si>
    <t>Total Assets</t>
  </si>
  <si>
    <t>LIABILITIES</t>
  </si>
  <si>
    <t>Management fees payable</t>
  </si>
  <si>
    <t>General partner fees payable</t>
  </si>
  <si>
    <t>Redemptions payable</t>
  </si>
  <si>
    <t>Accounts payable &amp; accrued expenses</t>
  </si>
  <si>
    <t>Total Liabilities</t>
  </si>
  <si>
    <t>Limited partners, Class A shares: 2,211.96 and 2,491.81 units outstanding</t>
  </si>
  <si>
    <t>Total Liabilities &amp; Partners' Capital</t>
  </si>
  <si>
    <t>Statements of Financial Condition (Parenthetical) - shares</t>
  </si>
  <si>
    <t>Partners Capital</t>
  </si>
  <si>
    <t>Limited Partners Class A, units outstanding</t>
  </si>
  <si>
    <t>Statements of Operations - USD ($)</t>
  </si>
  <si>
    <t>Trading gains (losses):</t>
  </si>
  <si>
    <t>Net realized trading gains (losses)</t>
  </si>
  <si>
    <t>Change in unrealized gains (losses)</t>
  </si>
  <si>
    <t>Brokerage commissions &amp; fees</t>
  </si>
  <si>
    <t>Net gain (loss) from trading</t>
  </si>
  <si>
    <t>Net investment income:</t>
  </si>
  <si>
    <t>Interest income</t>
  </si>
  <si>
    <t>Total income</t>
  </si>
  <si>
    <t>EXPENSES:</t>
  </si>
  <si>
    <t>Management fees- general partner</t>
  </si>
  <si>
    <t>Management fees- advisors</t>
  </si>
  <si>
    <t>Advisor incentive fees</t>
  </si>
  <si>
    <t>Professional fees</t>
  </si>
  <si>
    <t>Administrative expenses</t>
  </si>
  <si>
    <t>Total administrative expenses</t>
  </si>
  <si>
    <t>Net investment income (loss)</t>
  </si>
  <si>
    <t>Net income (loss)</t>
  </si>
  <si>
    <t>Net income (loss) per unit of partner interest</t>
  </si>
  <si>
    <t>Statement of Changes in Partners' Capital - USD ($)</t>
  </si>
  <si>
    <t>Partners Equity</t>
  </si>
  <si>
    <t>Total</t>
  </si>
  <si>
    <t>BEGINNING PARTNERS' CAPITAL,Unit at Dec. 31, 2014</t>
  </si>
  <si>
    <t>BEGINNING PARTNERS' CAPITAL,Amount at Dec. 31, 2014</t>
  </si>
  <si>
    <t>Net Asset Value Per Unit, beginning at Dec. 31, 2014</t>
  </si>
  <si>
    <t>Additions, unit</t>
  </si>
  <si>
    <t>Additions, amount</t>
  </si>
  <si>
    <t>Redemptions, unit</t>
  </si>
  <si>
    <t>Redemptions, amount</t>
  </si>
  <si>
    <t>ENDING PARTNERS' CAPITAL,Unit at Dec. 31, 2015</t>
  </si>
  <si>
    <t>ENDING PARTNERS' CAPITAL,Amount at Dec. 31, 2015</t>
  </si>
  <si>
    <t>Net Asset Value Per Unit, ending at Dec. 31, 2015</t>
  </si>
  <si>
    <t>Offering costs</t>
  </si>
  <si>
    <t>ENDING PARTNERS' CAPITAL,Unit at Dec. 31, 2016</t>
  </si>
  <si>
    <t>ENDING PARTNERS' CAPITAL,Amount at Dec. 31, 2016</t>
  </si>
  <si>
    <t>Net Asset Value Per Unit, ending at Dec. 31, 2016</t>
  </si>
  <si>
    <t>Statements of Cash Flows - USD ($)</t>
  </si>
  <si>
    <t>Cash flows from (for) operating activities</t>
  </si>
  <si>
    <t>Net changes to reconcile net income (loss) to net cash provided (used) by operating activities:</t>
  </si>
  <si>
    <t>Unrealized gain (loss) on open contracts</t>
  </si>
  <si>
    <t>Net cash provided (used) by operating activities</t>
  </si>
  <si>
    <t>Cash flows from (for) financing activities:</t>
  </si>
  <si>
    <t>Partner additions, net of offering costs</t>
  </si>
  <si>
    <t>Redemptions paid</t>
  </si>
  <si>
    <t>Net cash provided (used) by financing activities</t>
  </si>
  <si>
    <t>Net change in cash &amp; cash equivalent position</t>
  </si>
  <si>
    <t>Cash &amp; investments in marketable securities at January 1st</t>
  </si>
  <si>
    <t>Cash &amp; investments in marketable securities at December 31st</t>
  </si>
  <si>
    <t>Cash &amp; investment in marketable securities consist of:</t>
  </si>
  <si>
    <t>Cash at banks</t>
  </si>
  <si>
    <t>Total cash &amp; marketable securities</t>
  </si>
  <si>
    <t>CONDENSED SCHEDULES OF INVESTMENTS (Unaudited)</t>
  </si>
  <si>
    <t>Dec. 31, 2016USD ($)Contract</t>
  </si>
  <si>
    <t>Dec. 31, 2015USD ($)Contract</t>
  </si>
  <si>
    <t>Unrealized Gain (Loss) on Open Contracts</t>
  </si>
  <si>
    <t>% of Partners' Capital</t>
  </si>
  <si>
    <t>2.76%</t>
  </si>
  <si>
    <t>2.80%</t>
  </si>
  <si>
    <t>LONG</t>
  </si>
  <si>
    <t>0.78%</t>
  </si>
  <si>
    <t>(0.79%)</t>
  </si>
  <si>
    <t>SHORT</t>
  </si>
  <si>
    <t>1.97%</t>
  </si>
  <si>
    <t>3.59%</t>
  </si>
  <si>
    <t>Futures contracts | LONG</t>
  </si>
  <si>
    <t>Futures contracts | LONG | Interest rates</t>
  </si>
  <si>
    <t>Number of contracts | Contract</t>
  </si>
  <si>
    <t>0.15%</t>
  </si>
  <si>
    <t>(0.77%)</t>
  </si>
  <si>
    <t>Futures contracts | LONG | Metals [Member]</t>
  </si>
  <si>
    <t>(0.93%)</t>
  </si>
  <si>
    <t>0.05%</t>
  </si>
  <si>
    <t>Futures contracts | LONG | Energy</t>
  </si>
  <si>
    <t>0.46%</t>
  </si>
  <si>
    <t>Futures contracts | LONG | Agriculture</t>
  </si>
  <si>
    <t>(0.40%)</t>
  </si>
  <si>
    <t>(0.19%)</t>
  </si>
  <si>
    <t>Futures contracts | LONG | Currencies</t>
  </si>
  <si>
    <t>(0.13%)</t>
  </si>
  <si>
    <t>0.14%</t>
  </si>
  <si>
    <t>Futures contracts | LONG | Indices [Member]</t>
  </si>
  <si>
    <t>1.64%</t>
  </si>
  <si>
    <t>(0.02%)</t>
  </si>
  <si>
    <t>Futures contracts | SHORT</t>
  </si>
  <si>
    <t>Futures contracts | SHORT | Interest rates</t>
  </si>
  <si>
    <t>(0.08%)</t>
  </si>
  <si>
    <t>(0.33%)</t>
  </si>
  <si>
    <t>Futures contracts | SHORT | Metals [Member]</t>
  </si>
  <si>
    <t>0.95%</t>
  </si>
  <si>
    <t>0.25%</t>
  </si>
  <si>
    <t>Futures contracts | SHORT | Energy</t>
  </si>
  <si>
    <t>0.80%</t>
  </si>
  <si>
    <t>Futures contracts | SHORT | Agriculture</t>
  </si>
  <si>
    <t>0.77%</t>
  </si>
  <si>
    <t>1.00%</t>
  </si>
  <si>
    <t>Futures contracts | SHORT | Currencies</t>
  </si>
  <si>
    <t>0.48%</t>
  </si>
  <si>
    <t>1.98%</t>
  </si>
  <si>
    <t>Futures contracts | SHORT | Indices [Member]</t>
  </si>
  <si>
    <t>(0.14%)</t>
  </si>
  <si>
    <t>(0.12%)</t>
  </si>
  <si>
    <t>1. Organization and Business</t>
  </si>
  <si>
    <t>Accounting Policies [Abstract]</t>
  </si>
  <si>
    <t>The Everest Fund, L.P., (the “Partnership”)
is a limited partnership organized in June 1988, under the Iowa Uniform Limited Partnership Act (the “Act”) for the
purpose of engaging in the speculative trading of commodity futures and options thereon and forward contracts (collectively referred
to as “Commodity Interests”). The sole General Partner of the Partnership is Everest Asset Management, Inc. (the “General
Partner”). On July 1, 1995, the Partnership recommenced
its offering under a Regulation D, Rule 506 private placement. The private placement offering is continuing at a gross subscription
price per unit equal to net asset value (NAV) per unit, plus an organization and offering cost reimbursement fee payable to the
General Partner, and an ongoing compensation fee equal to 3% of the net asset value of Class A Units sold. The Class A Units (retail
shares) continue to be charged an initial 1% offering and organization fee as a reduction to capital.</t>
  </si>
  <si>
    <t>2. Summary of Significant Accounting Policies</t>
  </si>
  <si>
    <t>Basis of Presentation The financial statements have been prepared in conformity
with accounting principles generally accepted in the United States as detailed in the Financial Accounting Standards Board’s
Accounting Standards Codification (ASC). The Partnership is an investment company and follows the accounting and reporting guidance
in ASC Topic 946. Revenue Recognition Commodity futures contracts, forward contracts,
physical commodities, and related options are recorded on the trade-date basis and realized gains or losses are recognized when
contracts are liquidated. All such transactions are recorded on the identified cost basis and marked to market daily. Unrealized
gains or losses on open contracts (the difference between contract trade price and market price) are reported in the statement
of financial condition as a net unrealized gain or loss. Any change in net unrealized gain or loss from the preceding period is
reported in the statement of operations. Fair value of exchange-traded contracts is based upon exchange settlement prices. Fair
value of non-exchange-traded contracts is based on third party quoted dealer values on the Inter-bank market.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equivalents represent short-term highly liquid investments with
maturities of 90 days or less at the date of acquisition. Redemptions Payable Redemptions approved by the General Partner
prior to month end with a fixed effective date and fixed amount are recorded as redemptions payable as of month end. Fair Value of Financial Instruments The financial instruments held by the Company
are reported in the statements of financial condition at fair value, or at carrying amounts that approximate fair value, due to
their highly liquid nature and short-term maturity. Foreign Currency Translation The Partnership’s functional currency
is the U.S. dollar; however, it transacts business in currencies other than the U.S. dollar. Assets and liabilities denominated
in foreign currencies are translated at the prevailing exchange rates as of the date of the statements of financial condition.
Gains and losses on investment activity are translated at the prevailing exchange rate on the date of each respective transaction
while year-end balances are translated at the year-end currency rates. Realized and unrealized foreign exchange gains or losses
are included in trading income in the statements of operations. Income Taxes No provision for income taxes has been made
in the accompanying financial statements as each partner is responsible for reporting income (loss) based upon the pro rata share
of the profits or losses of the Partnership. The Partnership files U.S. federal and state tax returns. Recently Issued Accounting Pronouncements There have been no recently issued accounting
pronouncements that materially affect the Partnership’s financial statements.</t>
  </si>
  <si>
    <t>3. Fair Value of Financial Instruments</t>
  </si>
  <si>
    <t>Fair Value Disclosures [Abstract]</t>
  </si>
  <si>
    <t>Fair value is defined as the price that would
be received to sell an asset or paid to transfer a liability in an orderly transaction between market participants at the measurement
date. In determining fair value, the Partnership uses
various valuation approaches. ASC 820, “Fair Value Measurements and Disclosures”, establishes a fair value hierarchy
for inputs used in measuring fair value that maximizes the use of observable inputs and minimizes the use of unobservable inputs
by requiring that observable inputs be used when available. Observable inputs are those that market participants would use in pricing
the asset or liability based on market data obtained from sources independent of the Partnership. Unobservable inputs reflect the
Partnership’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table below demonstrates the Partnership’s
fair value hierarchy for those assets and liabilities measured at fair value on a recurring basis as of December 31, 2016 and December
31, 2015:
Fair Value Measurement of Assets
Level 1 Level 2 Level 3
Assets at December 31, 2016:
Open positions in futures and forward contracts $ 109,089 $ 0 $ 0
Total assets at fair value $ 109,089 $ 0 $ 0
Level 1 Level 2 Level 3
Assets at December 31, 2015:
Open positions in futures and forward contracts $ 157,585 $ 0 $ 0
Total assets at fair value $ 157,585 $ 0 $ 0</t>
  </si>
  <si>
    <t>4. Principle Risks Associated With Derivative Instruments</t>
  </si>
  <si>
    <t>Derivative Instruments and Hedging Activities Disclosure [Abstract]</t>
  </si>
  <si>
    <t xml:space="preserve">In the normal course of business, the Partnership
engages in trading derivatives by purchasing and selling futures contracts and options on future contracts for its own account.
All such trading is effectuated as speculative as opposed to hedging. Effective January 1, 2009, the Partnership adopted the provisions
of Accounting Standards Codification 815, Derivatives &amp; Hedging, which requires enhanced disclosures about the objectives and
strategies for using derivatives and quantitative disclosures about the fair value amounts, and gains and losses on derivatives.
See below for such disclosures.
Fair Value of Derivative Instruments
2016 2015
Speculative Instruments Location- Statement of Financial Condition Fair Value Fair Value
Futures Contracts Net unrealized gain (loss) on open contracts $ 109,089 $ 157,585
2016 2015
Speculative Instruments Location- Statement of Operations Fair Value Fair Value
Futures Contracts Net realized trading gains (losses) $ (467,104 ) $ 303,901
Futures Contracts Change in unrealized gains (losses) $ (51,507 ) $ (153,576 ) Investments in derivative contracts are subject
to additional risks that can result in a loss of all or part of an investment. The Partnership is subject to these risks in the
normal course of its investment objectives. The Partnership uses futures and option contracts to gain exposure to, or hedge against,
changes in the value of commodities, interest rates, stock indices, or foreign currencies. A futures contract represents a commitment
for the future purchase or sale of an asset at a specified price on a specified date. Option contracts entered into give the Partnership
the right, but not the obligation, to buy or sell within a limited period of time, a futures contract at a contracted price. The success of any investment activity is influenced
by general economic conditions that may affect the level of volatility of commodity prices, credit spreads, interest rates, and
equity prices. Unexpected volatility or illiquidity in the markets in which the Partnership directly or indirectly holds positions
could impair its ability to carry out its business and could result in losses. See below for detailed description of selected risks. Market Risk- Liquidity Risk- Interest Rate Risk- Currency Risk- </t>
  </si>
  <si>
    <t>5. Limited Partner Agreement</t>
  </si>
  <si>
    <t>Notes to Financial Statements</t>
  </si>
  <si>
    <t>The Limited Partners and General Partner share
in the profits and losses of the Partnership in proportion to the number of units or unit equivalents held by each. However, no
Limited Partner is liable for obligations of the Partnership in excess of their capital contribution and profits. Distributions
of profits are made solely at the discretion of the General Partner. Responsibility for managing the Partnership
is vested solely in the General Partner. The General Partner has delegated complete trading authority to an unrelated party (see
Note 6). Limited Partners may cause any or all of their
Class A units to be redeemed as of the end of any month at the month end net asset value on fifteen days’ prior written notice
to the general partner, or such lesser period as is acceptable to the Partnership. Although the Partnership Agreement does not
permit redemptions for the first six months following a Limited Partner’s admission to the Partnership, the Agreement does
permit the Partnership to declare additional regular redemption dates. The Partnership will be dissolved on December
31, 2020, or upon the occurrence of certain events, as specified in the Partnership agreement.</t>
  </si>
  <si>
    <t>6. Agreements and Related Party Transactions</t>
  </si>
  <si>
    <t>Related Party Transactions [Abstract]</t>
  </si>
  <si>
    <t>EMC Capital Advisors, LLC. (EMC) serves as the
Partnership’s commodity trading advisor. EMC receives a monthly management fee equal to 0.167% (2% annually) of the
Partnership’s month-end net asset value, as defined, and a quarterly incentive fee of 20% of the Partnership’s new
net trading profits, as defined. The incentive fee is retained by EMC even though trading losses may occur in subsequent quarters;
however, no further incentive fees are payable until any such trading losses (other than losses attributable to redeemed units
and losses attributable to assets reallocated to another advisor) are recouped by the Partnership. Effective November 2003, the General Partner
charges the Partnership a monthly management fee equal to 0.50% (6% annually) of the Partnership’s Class A beginning-of-month
net asset value. The Partnership’s clearing FCM is R.J.
O’Brien, a company headquartered in Chicago, Illinois and an FCM registered with the Commodity Futures Trading Commission
(CFTC). R.J. O’Brien charges the Partnership a brokerage commission rate per round-turn trade, plus applicable exchange fees,
give up fees and other fees for futures contracts and options contracts executed on registered domestic and foreign exchanges.
For trades on certain foreign exchanges, the rates may be higher. The Partnership earns interest on 95% of the
Partnership’s average monthly cash balance on deposit with R.J. O’Brien at a rate equal to the average 91-day Treasury
Bill rate for US Treasury Bills issued during that month. The Partnership has funds deposited at a separate
cash account at R.J. O’Brien. At December 31, 2016 approximately 78% of the Partnership’s capital funds were deposited
at the cash account at RJO. The Partnership receives 90% of the 30-day rate on 91-day U.S. Treasury bill rate.</t>
  </si>
  <si>
    <t>7. Financial Instruments, Off-Balance Sheet Risks and Contingencies</t>
  </si>
  <si>
    <t>Commitments and Contingencies Disclosure [Abstract]</t>
  </si>
  <si>
    <t>The Partnership engages in the speculative trading
of U.S. and foreign futures contracts, options on U.S. and foreign futures contracts, and forward contracts (“collectively
derivatives”). These derivatives include both financial and non-financial contracts held as part of a diversified trading
strategy. The Partnership is exposed to both market risk, the risk arising from changes in the market value of the contracts; and
credit risk, the risk of failure by another party to perform according to the terms of a contract. The purchase and sale of futures and options
requires margin deposits with an FCM. Additional deposits may be necessary for any loss on contract value the Partnership holds.
The Commodity Exchange Act requires an FCM to segregate all customer transactions and assets from the FCM’s proprietary activities.
A customer’s cash and other property such as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For derivatives, risks arise from changes in
the market value of the contracts. Theoretically, the Partnership is exposed to a market risk equal to the value of futures and
forward contracts purchased and unlimited liability on such contracts sold short. As both a buyer and seller of options, the Partnership
pays or receives a premium at the outset and then bears the risk of unfavorable changes in the price of the contract underlying
the option. In the case of forward contracts, over-the-counter
options contracts or swap contracts, which are traded on the interbank or other institutional market rather than on exchanges,
the counterparty is generally a single bank or other financial institution, rather than an FCM backed by a group of financial institutions;
thus, there likely will be greater counterparty credit risk. The Partnership trades only with those counterparties that it believes
to be creditworthy. All positions of the Partnership are valued each day on a mark-to-market basis. There can be no assurance a
counterparty will be able to meet its obligations to the Partnership. The Partnership’s policy is to continuously
monitor its exposure to market and counterparty risk through the use of a variety of financial, position and credit exposure reporting
and control procedures. In addition, the Partnership has a policy of reviewing the credit standing of each FCM or counter party
with which it conducts business. The limited partners bear the risk of loss only to the extent of
the net asset value of their Partnership units.</t>
  </si>
  <si>
    <t>8. Financial Highlights</t>
  </si>
  <si>
    <t>The following financial highlights show
the Partnership’s financial performance for the years ended December 31, 2016 and December 31, 2015.
2016 2015
Class A Class A
Total return before distributions -20.81 % -7.18 %
Ratio to average net assets:
Management fees 5.49 % 5.61 %
Incentive fees 0.00 % 0.00 %
Other expenses 3.97 % 3.45 %
Total expenses 9.46 % 9.06 %
Total return is calculated for all partners throughout the year.
An individual partner’s return may vary from these Partnership returns based on the timing of unit transactions.</t>
  </si>
  <si>
    <t>9. Concentrations of Credit</t>
  </si>
  <si>
    <t>Risks and Uncertainties [Abstract]</t>
  </si>
  <si>
    <t xml:space="preserve">The Partnership has a significant amount of
its assets on deposit with the clearing FCM, which are not insured. In the event of the insolvency of the clearing FCM, recovery
of the Partnership’s assets may be limited to a pro rata share of available funds. The Partnership may, from time to time, have
deposits at banks that are in excess of insured amounts. </t>
  </si>
  <si>
    <t>10. Subsequent Events</t>
  </si>
  <si>
    <t>Subsequent Events [Abstract]</t>
  </si>
  <si>
    <t>The Partnership has made a review of material
subsequent events from December 31, 2016 through the date of this report and found no material subsequent events reportable during
this period.</t>
  </si>
  <si>
    <t>2. Summary of Significant Accounting Policies (Policies)</t>
  </si>
  <si>
    <t>Basis of Presentation</t>
  </si>
  <si>
    <t>The financial statements have been prepared in conformity
with accounting principles generally accepted in the United States as detailed in the Financial Accounting Standards Board’s
Accounting Standards Codification (ASC). The Partnership is an investment company and follows the accounting and reporting guidance
in ASC Topic 946.</t>
  </si>
  <si>
    <t>Revenue Recognition</t>
  </si>
  <si>
    <t>Commodity futures contracts, forward contracts,
physical commodities, and related options are recorded on the trade-date basis and realized gains or losses are recognized when
contracts are liquidated. All such transactions are recorded on the identified cost basis and marked to market daily. Unrealized
gains or losses on open contracts (the difference between contract trade price and market price) are reported in the statement
of financial condition as a net unrealized gain or loss. Any change in net unrealized gain or loss from the preceding period is
reported in the statement of operations. Fair value of exchange-traded contracts is based upon exchange settlement prices. Fair
value of non-exchange-traded contracts is based on third party quoted dealer values on the Inter-bank market.</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equivalents represent short-term highly liquid investments with
maturities of 90 days or less at the date of acquisition.</t>
  </si>
  <si>
    <t>Redemptions Payable</t>
  </si>
  <si>
    <t>Redemptions approved by the General Partner
prior to month end with a fixed effective date and fixed amount are recorded as redemptions payable as of month end.</t>
  </si>
  <si>
    <t>Fair Value of Financial Instruments</t>
  </si>
  <si>
    <t xml:space="preserve">The financial instruments held by the Company
are reported in the statements of financial condition at fair value, or at carrying amounts that approximate fair value, due to
their highly liquid nature and short-term maturity. </t>
  </si>
  <si>
    <t>Foreign Currency Translation</t>
  </si>
  <si>
    <t>The Partnership’s functional currency
is the U.S. dollar; however, it transacts business in currencies other than the U.S. dollar. Assets and liabilities denominated
in foreign currencies are translated at the prevailing exchange rates as of the date of the statements of financial condition.
Gains and losses on investment activity are translated at the prevailing exchange rate on the date of each respective transaction
while year-end balances are translated at the year-end currency rates. Realized and unrealized foreign exchange gains or losses
are included in trading income in the statements of operations.</t>
  </si>
  <si>
    <t>Income Taxes</t>
  </si>
  <si>
    <t xml:space="preserve">No provision for income taxes has been made
in the accompanying financial statements as each partner is responsible for reporting income (loss) based upon the pro rata share
of the profits or losses of the Partnership. The Partnership files U.S. federal and state tax returns. </t>
  </si>
  <si>
    <t>Recently Issued Accounting Pronouncements</t>
  </si>
  <si>
    <t>There have been no recently issued accounting
pronouncements that materially affect the Partnership’s financial statements.</t>
  </si>
  <si>
    <t>3. Fair Value of Financial Instruments (Tables)</t>
  </si>
  <si>
    <t>Fair Value Of Financial Instruments Tables</t>
  </si>
  <si>
    <t>Fair Value Measurement</t>
  </si>
  <si>
    <t>Fair Value Measurement of Assets
Level 1 Level 2 Level 3
Assets at December 31, 2016:
Open positions in futures and forward contracts $ 109,089 $ 0 $ 0
Total assets at fair value $ 109,089 $ 0 $ 0
Level 1 Level 2 Level 3
Assets at December 31, 2015:
Open positions in futures and forward contracts $ 157,585 $ 0 $ 0
Total assets at fair value $ 157,585 $ 0 $ 0</t>
  </si>
  <si>
    <t>4. Principle Risks Associated With Derivative Instruments (Tables)</t>
  </si>
  <si>
    <t>Schedule of Derivatives Instruments Statements of Financial Performance and Financial Position, Location</t>
  </si>
  <si>
    <t>Fair Value of Derivative Instruments
2016 2015
Speculative Instruments Location- Statement of Financial Condition Fair Value Fair Value
Futures Contracts Net unrealized gain (loss) on open contracts $ 109,089 $ 157,585
2016 2015
Speculative Instruments Location- Statement of Operations Fair Value Fair Value
Futures Contracts Net realized trading gains (losses) $ (467,104 ) $ 303,901
Futures Contracts Change in unrealized gains (losses) $ (51,507 ) $ (153,576 )</t>
  </si>
  <si>
    <t>8. Financial Highlights (Tables)</t>
  </si>
  <si>
    <t>Return summary</t>
  </si>
  <si>
    <t>2016 2015
Class A Class A
Total return before distributions -20.81 % -7.18 %
Ratio to average net assets:
Management fees 5.49 % 5.61 %
Incentive fees 0.00 % 0.00 %
Other expenses 3.97 % 3.45 %
Total expenses 9.46 % 9.06 %</t>
  </si>
  <si>
    <t>3. Fair Value of Financial Instruments (Details) - USD ($)</t>
  </si>
  <si>
    <t>Assets</t>
  </si>
  <si>
    <t>Level 1 | Futures and forward contracts</t>
  </si>
  <si>
    <t>Level 2 | Futures and forward contracts</t>
  </si>
  <si>
    <t>Level 3 | Futures and forward contracts</t>
  </si>
  <si>
    <t>4. Principle Risks Associated With Derivative Instruments (Details) - USD ($)</t>
  </si>
  <si>
    <t>Futures Contracts</t>
  </si>
  <si>
    <t>6. Agreements and Related Party Transactions (Details Narrative)</t>
  </si>
  <si>
    <t>EMC Capital Advisors</t>
  </si>
  <si>
    <t>Monthly management fee</t>
  </si>
  <si>
    <t xml:space="preserve"> 0.167% (2% annually)</t>
  </si>
  <si>
    <t>General Partner</t>
  </si>
  <si>
    <t>0.50% (6% annually)</t>
  </si>
  <si>
    <t>8. Financial Highlights (Details) - Class A</t>
  </si>
  <si>
    <t>Total return before distributions</t>
  </si>
  <si>
    <t>(20.81%)</t>
  </si>
  <si>
    <t>(7.18%)</t>
  </si>
  <si>
    <t>Ratio to average net assets:</t>
  </si>
  <si>
    <t>Management fees</t>
  </si>
  <si>
    <t>5.49%</t>
  </si>
  <si>
    <t>5.61%</t>
  </si>
  <si>
    <t>Incentive fees</t>
  </si>
  <si>
    <t>0.00%</t>
  </si>
  <si>
    <t>Other expenses</t>
  </si>
  <si>
    <t>3.97%</t>
  </si>
  <si>
    <t>3.45%</t>
  </si>
  <si>
    <t>Total expenses</t>
  </si>
  <si>
    <t>9.46%</t>
  </si>
  <si>
    <t>9.06%</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79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3957148</v>
      </c>
    </row>
    <row r="15" spans="1:3">
      <c r="A15" s="4" t="s">
        <v>24</v>
      </c>
      <c r="C15" s="5" t="n">
        <v>0</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62</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178</v>
      </c>
      <c r="B1" s="2" t="s">
        <v>1</v>
      </c>
    </row>
    <row r="2" spans="1:2">
      <c r="B2" s="2" t="s">
        <v>2</v>
      </c>
    </row>
    <row r="3" spans="1:2">
      <c r="A3" s="3" t="s">
        <v>151</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v>
      </c>
      <c r="B1" s="2" t="s">
        <v>2</v>
      </c>
      <c r="C1" s="2" t="s">
        <v>29</v>
      </c>
    </row>
    <row r="2" spans="1:3">
      <c r="A2" s="3" t="s">
        <v>30</v>
      </c>
    </row>
    <row r="3" spans="1:3">
      <c r="A3" s="4" t="s">
        <v>31</v>
      </c>
      <c r="B3" s="6" t="n">
        <v>18714</v>
      </c>
      <c r="C3" s="6" t="n">
        <v>13442</v>
      </c>
    </row>
    <row r="4" spans="1:3">
      <c r="A4" s="4" t="s">
        <v>32</v>
      </c>
      <c r="B4" s="5" t="n">
        <v>3949229</v>
      </c>
      <c r="C4" s="5" t="n">
        <v>5543019</v>
      </c>
    </row>
    <row r="5" spans="1:3">
      <c r="A5" s="4" t="s">
        <v>33</v>
      </c>
      <c r="B5" s="5" t="n">
        <v>109089</v>
      </c>
      <c r="C5" s="5" t="n">
        <v>157585</v>
      </c>
    </row>
    <row r="6" spans="1:3">
      <c r="A6" s="4" t="s">
        <v>34</v>
      </c>
      <c r="B6" s="5" t="n">
        <v>4077032</v>
      </c>
      <c r="C6" s="5" t="n">
        <v>5714046</v>
      </c>
    </row>
    <row r="7" spans="1:3">
      <c r="A7" s="3" t="s">
        <v>35</v>
      </c>
    </row>
    <row r="8" spans="1:3">
      <c r="A8" s="4" t="s">
        <v>36</v>
      </c>
      <c r="B8" s="5" t="n">
        <v>1171</v>
      </c>
      <c r="C8" s="5" t="n">
        <v>461</v>
      </c>
    </row>
    <row r="9" spans="1:3">
      <c r="A9" s="4" t="s">
        <v>37</v>
      </c>
      <c r="B9" s="5" t="n">
        <v>4078203</v>
      </c>
      <c r="C9" s="5" t="n">
        <v>5714507</v>
      </c>
    </row>
    <row r="10" spans="1:3">
      <c r="A10" s="3" t="s">
        <v>38</v>
      </c>
    </row>
    <row r="11" spans="1:3">
      <c r="A11" s="4" t="s">
        <v>39</v>
      </c>
      <c r="B11" s="5" t="n">
        <v>6700</v>
      </c>
      <c r="C11" s="5" t="n">
        <v>9501</v>
      </c>
    </row>
    <row r="12" spans="1:3">
      <c r="A12" s="4" t="s">
        <v>40</v>
      </c>
      <c r="B12" s="5" t="n">
        <v>18426</v>
      </c>
      <c r="C12" s="5" t="n">
        <v>24935</v>
      </c>
    </row>
    <row r="13" spans="1:3">
      <c r="A13" s="4" t="s">
        <v>41</v>
      </c>
      <c r="B13" s="5" t="n">
        <v>55511</v>
      </c>
      <c r="C13" s="5" t="n">
        <v>8209</v>
      </c>
    </row>
    <row r="14" spans="1:3">
      <c r="A14" s="4" t="s">
        <v>42</v>
      </c>
      <c r="B14" s="5" t="n">
        <v>40418</v>
      </c>
      <c r="C14" s="5" t="n">
        <v>42598</v>
      </c>
    </row>
    <row r="15" spans="1:3">
      <c r="A15" s="4" t="s">
        <v>43</v>
      </c>
      <c r="B15" s="5" t="n">
        <v>121055</v>
      </c>
      <c r="C15" s="5" t="n">
        <v>85243</v>
      </c>
    </row>
    <row r="16" spans="1:3">
      <c r="A16" s="4" t="s">
        <v>44</v>
      </c>
      <c r="B16" s="5" t="n">
        <v>3957148</v>
      </c>
      <c r="C16" s="5" t="n">
        <v>5629264</v>
      </c>
    </row>
    <row r="17" spans="1:3">
      <c r="A17" s="4" t="s">
        <v>45</v>
      </c>
      <c r="B17" s="6" t="n">
        <v>4078203</v>
      </c>
      <c r="C17" s="6" t="n">
        <v>57145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9</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62</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07</v>
      </c>
      <c r="B1" s="2" t="s">
        <v>2</v>
      </c>
      <c r="C1" s="2" t="s">
        <v>29</v>
      </c>
    </row>
    <row r="2" spans="1:3">
      <c r="A2" s="9" t="n">
        <v>1</v>
      </c>
    </row>
    <row r="3" spans="1:3">
      <c r="A3" s="4" t="s">
        <v>208</v>
      </c>
      <c r="B3" s="6" t="n">
        <v>109089</v>
      </c>
      <c r="C3" s="6" t="n">
        <v>157585</v>
      </c>
    </row>
    <row r="4" spans="1:3">
      <c r="A4" s="4" t="s">
        <v>209</v>
      </c>
    </row>
    <row r="5" spans="1:3">
      <c r="A5" s="4" t="s">
        <v>208</v>
      </c>
      <c r="B5" s="5" t="n">
        <v>109089</v>
      </c>
      <c r="C5" s="5" t="n">
        <v>157585</v>
      </c>
    </row>
    <row r="6" spans="1:3">
      <c r="A6" s="9" t="n">
        <v>2</v>
      </c>
    </row>
    <row r="7" spans="1:3">
      <c r="A7" s="4" t="s">
        <v>208</v>
      </c>
      <c r="B7" s="5" t="n">
        <v>0</v>
      </c>
      <c r="C7" s="5" t="n">
        <v>0</v>
      </c>
    </row>
    <row r="8" spans="1:3">
      <c r="A8" s="4" t="s">
        <v>210</v>
      </c>
    </row>
    <row r="9" spans="1:3">
      <c r="A9" s="4" t="s">
        <v>208</v>
      </c>
      <c r="B9" s="5" t="n">
        <v>0</v>
      </c>
      <c r="C9" s="5" t="n">
        <v>0</v>
      </c>
    </row>
    <row r="10" spans="1:3">
      <c r="A10" s="9" t="n">
        <v>3</v>
      </c>
    </row>
    <row r="11" spans="1:3">
      <c r="A11" s="4" t="s">
        <v>208</v>
      </c>
      <c r="B11" s="5" t="n">
        <v>0</v>
      </c>
      <c r="C11" s="5" t="n">
        <v>0</v>
      </c>
    </row>
    <row r="12" spans="1:3">
      <c r="A12" s="4" t="s">
        <v>211</v>
      </c>
    </row>
    <row r="13" spans="1:3">
      <c r="A13" s="4" t="s">
        <v>208</v>
      </c>
      <c r="B13" s="6" t="n">
        <v>0</v>
      </c>
      <c r="C13"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12</v>
      </c>
      <c r="B1" s="2" t="s">
        <v>1</v>
      </c>
    </row>
    <row r="2" spans="1:3">
      <c r="B2" s="2" t="s">
        <v>2</v>
      </c>
      <c r="C2" s="2" t="s">
        <v>29</v>
      </c>
    </row>
    <row r="3" spans="1:3">
      <c r="A3" s="4" t="s">
        <v>33</v>
      </c>
      <c r="B3" s="6" t="n">
        <v>109089</v>
      </c>
      <c r="C3" s="6" t="n">
        <v>157585</v>
      </c>
    </row>
    <row r="4" spans="1:3">
      <c r="A4" s="4" t="s">
        <v>51</v>
      </c>
      <c r="B4" s="5" t="n">
        <v>-467104</v>
      </c>
      <c r="C4" s="5" t="n">
        <v>303901</v>
      </c>
    </row>
    <row r="5" spans="1:3">
      <c r="A5" s="4" t="s">
        <v>52</v>
      </c>
      <c r="B5" s="5" t="n">
        <v>-51507</v>
      </c>
      <c r="C5" s="5" t="n">
        <v>-153576</v>
      </c>
    </row>
    <row r="6" spans="1:3">
      <c r="A6" s="4" t="s">
        <v>213</v>
      </c>
    </row>
    <row r="7" spans="1:3">
      <c r="A7" s="4" t="s">
        <v>33</v>
      </c>
      <c r="B7" s="5" t="n">
        <v>109089</v>
      </c>
      <c r="C7" s="5" t="n">
        <v>157585</v>
      </c>
    </row>
    <row r="8" spans="1:3">
      <c r="A8" s="4" t="s">
        <v>51</v>
      </c>
      <c r="B8" s="5" t="n">
        <v>-467104</v>
      </c>
      <c r="C8" s="5" t="n">
        <v>303901</v>
      </c>
    </row>
    <row r="9" spans="1:3">
      <c r="A9" s="4" t="s">
        <v>52</v>
      </c>
      <c r="B9" s="6" t="n">
        <v>-51507</v>
      </c>
      <c r="C9" s="6" t="n">
        <v>-15357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2"/>
  </cols>
  <sheetData>
    <row r="1" spans="1:2">
      <c r="A1" s="1" t="s">
        <v>214</v>
      </c>
      <c r="B1" s="2" t="s">
        <v>1</v>
      </c>
    </row>
    <row r="2" spans="1:2">
      <c r="B2" s="2" t="s">
        <v>2</v>
      </c>
    </row>
    <row r="3" spans="1:2">
      <c r="A3" s="4" t="s">
        <v>215</v>
      </c>
    </row>
    <row r="4" spans="1:2">
      <c r="A4" s="4" t="s">
        <v>216</v>
      </c>
      <c r="B4" s="4" t="s">
        <v>217</v>
      </c>
    </row>
    <row r="5" spans="1:2">
      <c r="A5" s="4" t="s">
        <v>218</v>
      </c>
    </row>
    <row r="6" spans="1:2">
      <c r="A6" s="4" t="s">
        <v>216</v>
      </c>
      <c r="B6"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20</v>
      </c>
      <c r="B1" s="2" t="s">
        <v>1</v>
      </c>
    </row>
    <row r="2" spans="1:3">
      <c r="B2" s="2" t="s">
        <v>2</v>
      </c>
      <c r="C2" s="2" t="s">
        <v>29</v>
      </c>
    </row>
    <row r="3" spans="1:3">
      <c r="A3" s="4" t="s">
        <v>221</v>
      </c>
      <c r="B3" s="4" t="s">
        <v>222</v>
      </c>
      <c r="C3" s="4" t="s">
        <v>223</v>
      </c>
    </row>
    <row r="4" spans="1:3">
      <c r="A4" s="3" t="s">
        <v>224</v>
      </c>
    </row>
    <row r="5" spans="1:3">
      <c r="A5" s="4" t="s">
        <v>225</v>
      </c>
      <c r="B5" s="4" t="s">
        <v>226</v>
      </c>
      <c r="C5" s="4" t="s">
        <v>227</v>
      </c>
    </row>
    <row r="6" spans="1:3">
      <c r="A6" s="4" t="s">
        <v>228</v>
      </c>
      <c r="B6" s="4" t="s">
        <v>229</v>
      </c>
      <c r="C6" s="4" t="s">
        <v>229</v>
      </c>
    </row>
    <row r="7" spans="1:3">
      <c r="A7" s="4" t="s">
        <v>230</v>
      </c>
      <c r="B7" s="4" t="s">
        <v>231</v>
      </c>
      <c r="C7" s="4" t="s">
        <v>232</v>
      </c>
    </row>
    <row r="8" spans="1:3">
      <c r="A8" s="4" t="s">
        <v>233</v>
      </c>
      <c r="B8" s="4" t="s">
        <v>234</v>
      </c>
      <c r="C8" s="4" t="s">
        <v>23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6</v>
      </c>
      <c r="B1" s="2" t="s">
        <v>2</v>
      </c>
      <c r="C1" s="2" t="s">
        <v>29</v>
      </c>
    </row>
    <row r="2" spans="1:3">
      <c r="A2" s="3" t="s">
        <v>47</v>
      </c>
    </row>
    <row r="3" spans="1:3">
      <c r="A3" s="4" t="s">
        <v>48</v>
      </c>
      <c r="B3" s="7" t="n">
        <v>2211.96</v>
      </c>
      <c r="C3" s="7" t="n">
        <v>2491.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9</v>
      </c>
      <c r="B1" s="2" t="s">
        <v>1</v>
      </c>
    </row>
    <row r="2" spans="1:3">
      <c r="B2" s="2" t="s">
        <v>2</v>
      </c>
      <c r="C2" s="2" t="s">
        <v>29</v>
      </c>
    </row>
    <row r="3" spans="1:3">
      <c r="A3" s="3" t="s">
        <v>50</v>
      </c>
    </row>
    <row r="4" spans="1:3">
      <c r="A4" s="4" t="s">
        <v>51</v>
      </c>
      <c r="B4" s="6" t="n">
        <v>-467104</v>
      </c>
      <c r="C4" s="6" t="n">
        <v>303901</v>
      </c>
    </row>
    <row r="5" spans="1:3">
      <c r="A5" s="4" t="s">
        <v>52</v>
      </c>
      <c r="B5" s="5" t="n">
        <v>-51507</v>
      </c>
      <c r="C5" s="5" t="n">
        <v>-153576</v>
      </c>
    </row>
    <row r="6" spans="1:3">
      <c r="A6" s="4" t="s">
        <v>53</v>
      </c>
      <c r="B6" s="5" t="n">
        <v>-29683</v>
      </c>
      <c r="C6" s="5" t="n">
        <v>-26970</v>
      </c>
    </row>
    <row r="7" spans="1:3">
      <c r="A7" s="4" t="s">
        <v>54</v>
      </c>
      <c r="B7" s="5" t="n">
        <v>-548294</v>
      </c>
      <c r="C7" s="5" t="n">
        <v>123355</v>
      </c>
    </row>
    <row r="8" spans="1:3">
      <c r="A8" s="3" t="s">
        <v>55</v>
      </c>
    </row>
    <row r="9" spans="1:3">
      <c r="A9" s="4" t="s">
        <v>56</v>
      </c>
      <c r="B9" s="5" t="n">
        <v>9833</v>
      </c>
      <c r="C9" s="5" t="n">
        <v>1113</v>
      </c>
    </row>
    <row r="10" spans="1:3">
      <c r="A10" s="4" t="s">
        <v>57</v>
      </c>
      <c r="B10" s="5" t="n">
        <v>9833</v>
      </c>
      <c r="C10" s="5" t="n">
        <v>1113</v>
      </c>
    </row>
    <row r="11" spans="1:3">
      <c r="A11" s="3" t="s">
        <v>58</v>
      </c>
    </row>
    <row r="12" spans="1:3">
      <c r="A12" s="4" t="s">
        <v>59</v>
      </c>
      <c r="B12" s="5" t="n">
        <v>270314</v>
      </c>
      <c r="C12" s="5" t="n">
        <v>348459</v>
      </c>
    </row>
    <row r="13" spans="1:3">
      <c r="A13" s="4" t="s">
        <v>60</v>
      </c>
      <c r="B13" s="5" t="n">
        <v>98490</v>
      </c>
      <c r="C13" s="5" t="n">
        <v>124621</v>
      </c>
    </row>
    <row r="14" spans="1:3">
      <c r="A14" s="4" t="s">
        <v>61</v>
      </c>
      <c r="B14" s="5" t="n">
        <v>0</v>
      </c>
      <c r="C14" s="5" t="n">
        <v>0</v>
      </c>
    </row>
    <row r="15" spans="1:3">
      <c r="A15" s="4" t="s">
        <v>62</v>
      </c>
      <c r="B15" s="5" t="n">
        <v>90328</v>
      </c>
      <c r="C15" s="5" t="n">
        <v>80419</v>
      </c>
    </row>
    <row r="16" spans="1:3">
      <c r="A16" s="4" t="s">
        <v>63</v>
      </c>
      <c r="B16" s="5" t="n">
        <v>6318</v>
      </c>
      <c r="C16" s="5" t="n">
        <v>9066</v>
      </c>
    </row>
    <row r="17" spans="1:3">
      <c r="A17" s="4" t="s">
        <v>64</v>
      </c>
      <c r="B17" s="5" t="n">
        <v>465450</v>
      </c>
      <c r="C17" s="5" t="n">
        <v>562565</v>
      </c>
    </row>
    <row r="18" spans="1:3">
      <c r="A18" s="4" t="s">
        <v>65</v>
      </c>
      <c r="B18" s="5" t="n">
        <v>-455617</v>
      </c>
      <c r="C18" s="5" t="n">
        <v>-561452</v>
      </c>
    </row>
    <row r="19" spans="1:3">
      <c r="A19" s="4" t="s">
        <v>66</v>
      </c>
      <c r="B19" s="6" t="n">
        <v>-1003911</v>
      </c>
      <c r="C19" s="6" t="n">
        <v>-438097</v>
      </c>
    </row>
    <row r="20" spans="1:3">
      <c r="A20" s="4" t="s">
        <v>67</v>
      </c>
      <c r="B20" s="8" t="n">
        <v>-453.86</v>
      </c>
      <c r="C20" s="8" t="n">
        <v>-175.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16"/>
    <col customWidth="1" max="3" min="3" width="12"/>
  </cols>
  <sheetData>
    <row r="1" spans="1:3">
      <c r="A1" s="1" t="s">
        <v>68</v>
      </c>
      <c r="B1" s="2" t="s">
        <v>69</v>
      </c>
      <c r="C1" s="2" t="s">
        <v>70</v>
      </c>
    </row>
    <row r="2" spans="1:3">
      <c r="A2" s="4" t="s">
        <v>71</v>
      </c>
      <c r="B2" s="7" t="n">
        <v>2797.98</v>
      </c>
    </row>
    <row r="3" spans="1:3">
      <c r="A3" s="4" t="s">
        <v>72</v>
      </c>
      <c r="B3" s="6" t="n">
        <v>6810207</v>
      </c>
    </row>
    <row r="4" spans="1:3">
      <c r="A4" s="4" t="s">
        <v>73</v>
      </c>
      <c r="B4" s="8" t="n">
        <v>2433.97</v>
      </c>
    </row>
    <row r="5" spans="1:3">
      <c r="A5" s="4" t="s">
        <v>74</v>
      </c>
      <c r="B5" s="5" t="n">
        <v>0</v>
      </c>
    </row>
    <row r="6" spans="1:3">
      <c r="A6" s="4" t="s">
        <v>75</v>
      </c>
      <c r="B6" s="6" t="n">
        <v>0</v>
      </c>
    </row>
    <row r="7" spans="1:3">
      <c r="A7" s="4" t="s">
        <v>76</v>
      </c>
      <c r="B7" s="7" t="n">
        <v>-306.17</v>
      </c>
    </row>
    <row r="8" spans="1:3">
      <c r="A8" s="4" t="s">
        <v>77</v>
      </c>
      <c r="B8" s="6" t="n">
        <v>-742846</v>
      </c>
    </row>
    <row r="9" spans="1:3">
      <c r="A9" s="4" t="s">
        <v>66</v>
      </c>
      <c r="B9" s="6" t="n">
        <v>-438097</v>
      </c>
      <c r="C9" s="6" t="n">
        <v>-438097</v>
      </c>
    </row>
    <row r="10" spans="1:3">
      <c r="A10" s="4" t="s">
        <v>78</v>
      </c>
      <c r="B10" s="7" t="n">
        <v>2491.81</v>
      </c>
    </row>
    <row r="11" spans="1:3">
      <c r="A11" s="4" t="s">
        <v>79</v>
      </c>
      <c r="B11" s="6" t="n">
        <v>5629264</v>
      </c>
    </row>
    <row r="12" spans="1:3">
      <c r="A12" s="4" t="s">
        <v>80</v>
      </c>
      <c r="B12" s="8" t="n">
        <v>2259.11</v>
      </c>
    </row>
    <row r="13" spans="1:3">
      <c r="A13" s="4" t="s">
        <v>74</v>
      </c>
      <c r="B13" s="5" t="n">
        <v>0</v>
      </c>
    </row>
    <row r="14" spans="1:3">
      <c r="A14" s="4" t="s">
        <v>75</v>
      </c>
      <c r="B14" s="6" t="n">
        <v>0</v>
      </c>
    </row>
    <row r="15" spans="1:3">
      <c r="A15" s="4" t="s">
        <v>76</v>
      </c>
      <c r="B15" s="7" t="n">
        <v>-279.85</v>
      </c>
    </row>
    <row r="16" spans="1:3">
      <c r="A16" s="4" t="s">
        <v>77</v>
      </c>
      <c r="B16" s="6" t="n">
        <v>-668205</v>
      </c>
    </row>
    <row r="17" spans="1:3">
      <c r="A17" s="4" t="s">
        <v>81</v>
      </c>
      <c r="B17" s="5" t="n">
        <v>0</v>
      </c>
    </row>
    <row r="18" spans="1:3">
      <c r="A18" s="4" t="s">
        <v>66</v>
      </c>
      <c r="B18" s="6" t="n">
        <v>-1003911</v>
      </c>
      <c r="C18" s="6" t="n">
        <v>-1003911</v>
      </c>
    </row>
    <row r="19" spans="1:3">
      <c r="A19" s="4" t="s">
        <v>82</v>
      </c>
      <c r="B19" s="7" t="n">
        <v>2211.96</v>
      </c>
    </row>
    <row r="20" spans="1:3">
      <c r="A20" s="4" t="s">
        <v>83</v>
      </c>
      <c r="B20" s="6" t="n">
        <v>3957148</v>
      </c>
    </row>
    <row r="21" spans="1:3">
      <c r="A21" s="4" t="s">
        <v>84</v>
      </c>
      <c r="B21" s="8" t="n">
        <v>1788.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29</v>
      </c>
    </row>
    <row r="3" spans="1:3">
      <c r="A3" s="3" t="s">
        <v>86</v>
      </c>
    </row>
    <row r="4" spans="1:3">
      <c r="A4" s="4" t="s">
        <v>66</v>
      </c>
      <c r="B4" s="6" t="n">
        <v>-1003911</v>
      </c>
      <c r="C4" s="6" t="n">
        <v>-438097</v>
      </c>
    </row>
    <row r="5" spans="1:3">
      <c r="A5" s="3" t="s">
        <v>87</v>
      </c>
    </row>
    <row r="6" spans="1:3">
      <c r="A6" s="4" t="s">
        <v>88</v>
      </c>
      <c r="B6" s="5" t="n">
        <v>48496</v>
      </c>
      <c r="C6" s="5" t="n">
        <v>158773</v>
      </c>
    </row>
    <row r="7" spans="1:3">
      <c r="A7" s="4" t="s">
        <v>36</v>
      </c>
      <c r="B7" s="5" t="n">
        <v>-710</v>
      </c>
      <c r="C7" s="5" t="n">
        <v>-365</v>
      </c>
    </row>
    <row r="8" spans="1:3">
      <c r="A8" s="4" t="s">
        <v>40</v>
      </c>
      <c r="B8" s="5" t="n">
        <v>-6509</v>
      </c>
      <c r="C8" s="5" t="n">
        <v>-5705</v>
      </c>
    </row>
    <row r="9" spans="1:3">
      <c r="A9" s="4" t="s">
        <v>41</v>
      </c>
      <c r="B9" s="5" t="n">
        <v>47302</v>
      </c>
      <c r="C9" s="5" t="n">
        <v>8209</v>
      </c>
    </row>
    <row r="10" spans="1:3">
      <c r="A10" s="4" t="s">
        <v>39</v>
      </c>
      <c r="B10" s="5" t="n">
        <v>-2801</v>
      </c>
      <c r="C10" s="5" t="n">
        <v>-1868</v>
      </c>
    </row>
    <row r="11" spans="1:3">
      <c r="A11" s="4" t="s">
        <v>42</v>
      </c>
      <c r="B11" s="5" t="n">
        <v>-2180</v>
      </c>
      <c r="C11" s="5" t="n">
        <v>-3006</v>
      </c>
    </row>
    <row r="12" spans="1:3">
      <c r="A12" s="4" t="s">
        <v>89</v>
      </c>
      <c r="B12" s="5" t="n">
        <v>-920313</v>
      </c>
      <c r="C12" s="5" t="n">
        <v>-282059</v>
      </c>
    </row>
    <row r="13" spans="1:3">
      <c r="A13" s="3" t="s">
        <v>90</v>
      </c>
    </row>
    <row r="14" spans="1:3">
      <c r="A14" s="4" t="s">
        <v>91</v>
      </c>
      <c r="B14" s="5" t="n">
        <v>0</v>
      </c>
      <c r="C14" s="5" t="n">
        <v>0</v>
      </c>
    </row>
    <row r="15" spans="1:3">
      <c r="A15" s="4" t="s">
        <v>92</v>
      </c>
      <c r="B15" s="5" t="n">
        <v>-668205</v>
      </c>
      <c r="C15" s="5" t="n">
        <v>-742846</v>
      </c>
    </row>
    <row r="16" spans="1:3">
      <c r="A16" s="4" t="s">
        <v>93</v>
      </c>
      <c r="B16" s="5" t="n">
        <v>-668205</v>
      </c>
      <c r="C16" s="5" t="n">
        <v>-742846</v>
      </c>
    </row>
    <row r="17" spans="1:3">
      <c r="A17" s="4" t="s">
        <v>94</v>
      </c>
      <c r="B17" s="5" t="n">
        <v>-1588518</v>
      </c>
      <c r="C17" s="5" t="n">
        <v>-1024905</v>
      </c>
    </row>
    <row r="18" spans="1:3">
      <c r="A18" s="4" t="s">
        <v>95</v>
      </c>
      <c r="B18" s="5" t="n">
        <v>5556461</v>
      </c>
      <c r="C18" s="5" t="n">
        <v>6581366</v>
      </c>
    </row>
    <row r="19" spans="1:3">
      <c r="A19" s="4" t="s">
        <v>96</v>
      </c>
      <c r="B19" s="5" t="n">
        <v>3967943</v>
      </c>
      <c r="C19" s="5" t="n">
        <v>5556461</v>
      </c>
    </row>
    <row r="20" spans="1:3">
      <c r="A20" s="3" t="s">
        <v>97</v>
      </c>
    </row>
    <row r="21" spans="1:3">
      <c r="A21" s="4" t="s">
        <v>98</v>
      </c>
      <c r="B21" s="5" t="n">
        <v>18714</v>
      </c>
      <c r="C21" s="5" t="n">
        <v>13442</v>
      </c>
    </row>
    <row r="22" spans="1:3">
      <c r="A22" s="4" t="s">
        <v>32</v>
      </c>
      <c r="B22" s="5" t="n">
        <v>3949229</v>
      </c>
      <c r="C22" s="5" t="n">
        <v>5543019</v>
      </c>
    </row>
    <row r="23" spans="1:3">
      <c r="A23" s="4" t="s">
        <v>99</v>
      </c>
      <c r="B23" s="6" t="n">
        <v>3967943</v>
      </c>
      <c r="C23" s="6" t="n">
        <v>55564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47"/>
    <col customWidth="1" max="2" min="2" width="29"/>
    <col customWidth="1" max="3" min="3" width="29"/>
  </cols>
  <sheetData>
    <row r="1" spans="1:3">
      <c r="A1" s="1" t="s">
        <v>100</v>
      </c>
      <c r="B1" s="2" t="s">
        <v>101</v>
      </c>
      <c r="C1" s="2" t="s">
        <v>102</v>
      </c>
    </row>
    <row r="2" spans="1:3">
      <c r="A2" s="4" t="s">
        <v>103</v>
      </c>
      <c r="B2" s="6" t="n">
        <v>109089</v>
      </c>
      <c r="C2" s="6" t="n">
        <v>157585</v>
      </c>
    </row>
    <row r="3" spans="1:3">
      <c r="A3" s="4" t="s">
        <v>104</v>
      </c>
      <c r="B3" s="4" t="s">
        <v>105</v>
      </c>
      <c r="C3" s="4" t="s">
        <v>106</v>
      </c>
    </row>
    <row r="4" spans="1:3">
      <c r="A4" s="4" t="s">
        <v>107</v>
      </c>
    </row>
    <row r="5" spans="1:3">
      <c r="A5" s="4" t="s">
        <v>103</v>
      </c>
      <c r="B5" s="6" t="n">
        <v>31019</v>
      </c>
      <c r="C5" s="6" t="n">
        <v>-44360</v>
      </c>
    </row>
    <row r="6" spans="1:3">
      <c r="A6" s="4" t="s">
        <v>104</v>
      </c>
      <c r="B6" s="4" t="s">
        <v>108</v>
      </c>
      <c r="C6" s="4" t="s">
        <v>109</v>
      </c>
    </row>
    <row r="7" spans="1:3">
      <c r="A7" s="4" t="s">
        <v>110</v>
      </c>
    </row>
    <row r="8" spans="1:3">
      <c r="A8" s="4" t="s">
        <v>103</v>
      </c>
      <c r="B8" s="6" t="n">
        <v>78070</v>
      </c>
      <c r="C8" s="6" t="n">
        <v>201945</v>
      </c>
    </row>
    <row r="9" spans="1:3">
      <c r="A9" s="4" t="s">
        <v>104</v>
      </c>
      <c r="B9" s="4" t="s">
        <v>111</v>
      </c>
      <c r="C9" s="4" t="s">
        <v>112</v>
      </c>
    </row>
    <row r="10" spans="1:3">
      <c r="A10" s="4" t="s">
        <v>113</v>
      </c>
    </row>
    <row r="11" spans="1:3">
      <c r="A11" s="4" t="s">
        <v>103</v>
      </c>
      <c r="B11" s="6" t="n">
        <v>0</v>
      </c>
      <c r="C11" s="6" t="n">
        <v>-44360</v>
      </c>
    </row>
    <row r="12" spans="1:3">
      <c r="A12" s="4" t="s">
        <v>104</v>
      </c>
      <c r="B12" s="4" t="s">
        <v>108</v>
      </c>
      <c r="C12" s="4" t="s">
        <v>109</v>
      </c>
    </row>
    <row r="13" spans="1:3">
      <c r="A13" s="4" t="s">
        <v>114</v>
      </c>
    </row>
    <row r="14" spans="1:3">
      <c r="A14" s="4" t="s">
        <v>115</v>
      </c>
      <c r="B14" s="5" t="n">
        <v>130</v>
      </c>
      <c r="C14" s="5" t="n">
        <v>100</v>
      </c>
    </row>
    <row r="15" spans="1:3">
      <c r="A15" s="4" t="s">
        <v>103</v>
      </c>
      <c r="B15" s="6" t="n">
        <v>5868</v>
      </c>
      <c r="C15" s="6" t="n">
        <v>-43148</v>
      </c>
    </row>
    <row r="16" spans="1:3">
      <c r="A16" s="4" t="s">
        <v>104</v>
      </c>
      <c r="B16" s="4" t="s">
        <v>116</v>
      </c>
      <c r="C16" s="4" t="s">
        <v>117</v>
      </c>
    </row>
    <row r="17" spans="1:3">
      <c r="A17" s="4" t="s">
        <v>118</v>
      </c>
    </row>
    <row r="18" spans="1:3">
      <c r="A18" s="4" t="s">
        <v>115</v>
      </c>
      <c r="B18" s="5" t="n">
        <v>23</v>
      </c>
      <c r="C18" s="5" t="n">
        <v>7</v>
      </c>
    </row>
    <row r="19" spans="1:3">
      <c r="A19" s="4" t="s">
        <v>103</v>
      </c>
      <c r="B19" s="6" t="n">
        <v>-36953</v>
      </c>
      <c r="C19" s="6" t="n">
        <v>2863</v>
      </c>
    </row>
    <row r="20" spans="1:3">
      <c r="A20" s="4" t="s">
        <v>104</v>
      </c>
      <c r="B20" s="4" t="s">
        <v>119</v>
      </c>
      <c r="C20" s="4" t="s">
        <v>120</v>
      </c>
    </row>
    <row r="21" spans="1:3">
      <c r="A21" s="4" t="s">
        <v>121</v>
      </c>
    </row>
    <row r="22" spans="1:3">
      <c r="A22" s="4" t="s">
        <v>115</v>
      </c>
      <c r="B22" s="5" t="n">
        <v>13</v>
      </c>
    </row>
    <row r="23" spans="1:3">
      <c r="A23" s="4" t="s">
        <v>103</v>
      </c>
      <c r="B23" s="6" t="n">
        <v>18357</v>
      </c>
    </row>
    <row r="24" spans="1:3">
      <c r="A24" s="4" t="s">
        <v>104</v>
      </c>
      <c r="B24" s="4" t="s">
        <v>122</v>
      </c>
    </row>
    <row r="25" spans="1:3">
      <c r="A25" s="4" t="s">
        <v>123</v>
      </c>
    </row>
    <row r="26" spans="1:3">
      <c r="A26" s="4" t="s">
        <v>115</v>
      </c>
      <c r="B26" s="5" t="n">
        <v>41</v>
      </c>
      <c r="C26" s="5" t="n">
        <v>39</v>
      </c>
    </row>
    <row r="27" spans="1:3">
      <c r="A27" s="4" t="s">
        <v>103</v>
      </c>
      <c r="B27" s="6" t="n">
        <v>-15821</v>
      </c>
      <c r="C27" s="6" t="n">
        <v>-10842</v>
      </c>
    </row>
    <row r="28" spans="1:3">
      <c r="A28" s="4" t="s">
        <v>104</v>
      </c>
      <c r="B28" s="4" t="s">
        <v>124</v>
      </c>
      <c r="C28" s="4" t="s">
        <v>125</v>
      </c>
    </row>
    <row r="29" spans="1:3">
      <c r="A29" s="4" t="s">
        <v>126</v>
      </c>
    </row>
    <row r="30" spans="1:3">
      <c r="A30" s="4" t="s">
        <v>115</v>
      </c>
      <c r="B30" s="5" t="n">
        <v>2</v>
      </c>
      <c r="C30" s="5" t="n">
        <v>8</v>
      </c>
    </row>
    <row r="31" spans="1:3">
      <c r="A31" s="4" t="s">
        <v>103</v>
      </c>
      <c r="B31" s="6" t="n">
        <v>-5190</v>
      </c>
      <c r="C31" s="6" t="n">
        <v>8100</v>
      </c>
    </row>
    <row r="32" spans="1:3">
      <c r="A32" s="4" t="s">
        <v>104</v>
      </c>
      <c r="B32" s="4" t="s">
        <v>127</v>
      </c>
      <c r="C32" s="4" t="s">
        <v>128</v>
      </c>
    </row>
    <row r="33" spans="1:3">
      <c r="A33" s="4" t="s">
        <v>129</v>
      </c>
    </row>
    <row r="34" spans="1:3">
      <c r="A34" s="4" t="s">
        <v>115</v>
      </c>
      <c r="B34" s="5" t="n">
        <v>50</v>
      </c>
      <c r="C34" s="5" t="n">
        <v>100</v>
      </c>
    </row>
    <row r="35" spans="1:3">
      <c r="A35" s="4" t="s">
        <v>103</v>
      </c>
      <c r="B35" s="6" t="n">
        <v>64758</v>
      </c>
      <c r="C35" s="6" t="n">
        <v>-1333</v>
      </c>
    </row>
    <row r="36" spans="1:3">
      <c r="A36" s="4" t="s">
        <v>104</v>
      </c>
      <c r="B36" s="4" t="s">
        <v>130</v>
      </c>
      <c r="C36" s="4" t="s">
        <v>131</v>
      </c>
    </row>
    <row r="37" spans="1:3">
      <c r="A37" s="4" t="s">
        <v>132</v>
      </c>
    </row>
    <row r="38" spans="1:3">
      <c r="A38" s="4" t="s">
        <v>103</v>
      </c>
      <c r="B38" s="6" t="n">
        <v>78070</v>
      </c>
      <c r="C38" s="6" t="n">
        <v>201945</v>
      </c>
    </row>
    <row r="39" spans="1:3">
      <c r="A39" s="4" t="s">
        <v>104</v>
      </c>
      <c r="B39" s="4" t="s">
        <v>111</v>
      </c>
      <c r="C39" s="4" t="s">
        <v>112</v>
      </c>
    </row>
    <row r="40" spans="1:3">
      <c r="A40" s="4" t="s">
        <v>133</v>
      </c>
    </row>
    <row r="41" spans="1:3">
      <c r="A41" s="4" t="s">
        <v>115</v>
      </c>
      <c r="B41" s="5" t="n">
        <v>101</v>
      </c>
      <c r="C41" s="5" t="n">
        <v>289</v>
      </c>
    </row>
    <row r="42" spans="1:3">
      <c r="A42" s="4" t="s">
        <v>103</v>
      </c>
      <c r="B42" s="6" t="n">
        <v>-3256</v>
      </c>
      <c r="C42" s="6" t="n">
        <v>-18847</v>
      </c>
    </row>
    <row r="43" spans="1:3">
      <c r="A43" s="4" t="s">
        <v>104</v>
      </c>
      <c r="B43" s="4" t="s">
        <v>134</v>
      </c>
      <c r="C43" s="4" t="s">
        <v>135</v>
      </c>
    </row>
    <row r="44" spans="1:3">
      <c r="A44" s="4" t="s">
        <v>136</v>
      </c>
    </row>
    <row r="45" spans="1:3">
      <c r="A45" s="4" t="s">
        <v>115</v>
      </c>
      <c r="B45" s="5" t="n">
        <v>17</v>
      </c>
      <c r="C45" s="5" t="n">
        <v>30</v>
      </c>
    </row>
    <row r="46" spans="1:3">
      <c r="A46" s="4" t="s">
        <v>103</v>
      </c>
      <c r="B46" s="6" t="n">
        <v>37786</v>
      </c>
      <c r="C46" s="6" t="n">
        <v>14202</v>
      </c>
    </row>
    <row r="47" spans="1:3">
      <c r="A47" s="4" t="s">
        <v>104</v>
      </c>
      <c r="B47" s="4" t="s">
        <v>137</v>
      </c>
      <c r="C47" s="4" t="s">
        <v>138</v>
      </c>
    </row>
    <row r="48" spans="1:3">
      <c r="A48" s="4" t="s">
        <v>139</v>
      </c>
    </row>
    <row r="49" spans="1:3">
      <c r="A49" s="4" t="s">
        <v>115</v>
      </c>
      <c r="C49" s="5" t="n">
        <v>22</v>
      </c>
    </row>
    <row r="50" spans="1:3">
      <c r="A50" s="4" t="s">
        <v>103</v>
      </c>
      <c r="C50" s="6" t="n">
        <v>45036</v>
      </c>
    </row>
    <row r="51" spans="1:3">
      <c r="A51" s="4" t="s">
        <v>104</v>
      </c>
      <c r="C51" s="4" t="s">
        <v>140</v>
      </c>
    </row>
    <row r="52" spans="1:3">
      <c r="A52" s="4" t="s">
        <v>141</v>
      </c>
    </row>
    <row r="53" spans="1:3">
      <c r="A53" s="4" t="s">
        <v>115</v>
      </c>
      <c r="B53" s="5" t="n">
        <v>31</v>
      </c>
      <c r="C53" s="5" t="n">
        <v>89</v>
      </c>
    </row>
    <row r="54" spans="1:3">
      <c r="A54" s="4" t="s">
        <v>103</v>
      </c>
      <c r="B54" s="6" t="n">
        <v>30423</v>
      </c>
      <c r="C54" s="6" t="n">
        <v>56446</v>
      </c>
    </row>
    <row r="55" spans="1:3">
      <c r="A55" s="4" t="s">
        <v>104</v>
      </c>
      <c r="B55" s="4" t="s">
        <v>142</v>
      </c>
      <c r="C55" s="4" t="s">
        <v>143</v>
      </c>
    </row>
    <row r="56" spans="1:3">
      <c r="A56" s="4" t="s">
        <v>144</v>
      </c>
    </row>
    <row r="57" spans="1:3">
      <c r="A57" s="4" t="s">
        <v>115</v>
      </c>
      <c r="B57" s="5" t="n">
        <v>73</v>
      </c>
      <c r="C57" s="5" t="n">
        <v>160</v>
      </c>
    </row>
    <row r="58" spans="1:3">
      <c r="A58" s="4" t="s">
        <v>103</v>
      </c>
      <c r="B58" s="6" t="n">
        <v>18818</v>
      </c>
      <c r="C58" s="6" t="n">
        <v>111628</v>
      </c>
    </row>
    <row r="59" spans="1:3">
      <c r="A59" s="4" t="s">
        <v>104</v>
      </c>
      <c r="B59" s="4" t="s">
        <v>145</v>
      </c>
      <c r="C59" s="4" t="s">
        <v>146</v>
      </c>
    </row>
    <row r="60" spans="1:3">
      <c r="A60" s="4" t="s">
        <v>147</v>
      </c>
    </row>
    <row r="61" spans="1:3">
      <c r="A61" s="4" t="s">
        <v>115</v>
      </c>
      <c r="B61" s="5" t="n">
        <v>2</v>
      </c>
      <c r="C61" s="5" t="n">
        <v>11</v>
      </c>
    </row>
    <row r="62" spans="1:3">
      <c r="A62" s="4" t="s">
        <v>103</v>
      </c>
      <c r="B62" s="6" t="n">
        <v>-5701</v>
      </c>
      <c r="C62" s="6" t="n">
        <v>-6519</v>
      </c>
    </row>
    <row r="63" spans="1:3">
      <c r="A63" s="4" t="s">
        <v>104</v>
      </c>
      <c r="B63" s="4" t="s">
        <v>148</v>
      </c>
      <c r="C63" s="4" t="s">
        <v>1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7:19:35Z</dcterms:created>
  <dcterms:modified xmlns:dcterms="http://purl.org/dc/terms/" xmlns:xsi="http://www.w3.org/2001/XMLSchema-instance" xsi:type="dcterms:W3CDTF">2017-03-31T17:19:35Z</dcterms:modified>
</cp:coreProperties>
</file>